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ITMAN " sheetId="2" state="visible" r:id="rId2"/>
    <sheet xmlns:r="http://schemas.openxmlformats.org/officeDocument/2006/relationships" name="Risk_Return Detail Data- LITMA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LITMAN GREGORY FUNDS TRUST</t>
        </is>
      </c>
    </row>
    <row r="6">
      <c r="A6" s="4" t="inlineStr">
        <is>
          <t>Central Index Key</t>
        </is>
      </c>
      <c r="B6" s="4" t="inlineStr">
        <is>
          <t>dei_EntityCentralIndexKey</t>
        </is>
      </c>
      <c r="C6" s="4" t="inlineStr">
        <is>
          <t>00010204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3,
		2020</t>
        </is>
      </c>
    </row>
    <row r="9">
      <c r="A9" s="4" t="inlineStr">
        <is>
          <t>Document Effective Date</t>
        </is>
      </c>
      <c r="B9" s="4" t="inlineStr">
        <is>
          <t>dei_DocumentEffectiveDate</t>
        </is>
      </c>
      <c r="C9" s="4" t="inlineStr">
        <is>
          <t>Jul. 23,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9, 2020</t>
        </is>
      </c>
    </row>
    <row r="2">
      <c r="A2" s="4" t="inlineStr">
        <is>
          <t xml:space="preserve">LITMAN GREGORY FUNDS TRUST Supplement dated July 23, 2020 to the Prospectus, Summary Prospectuses and Statement of Additional Information ("SAI") of the Litman Gregory Funds Trust dated April 29, 2020 Notice to Existing and Prospective Shareholders: Effective July 31, 2020, the name of each of Litman Gregory Masters Equity Fund, Litman Gregory Masters International Fund, Litman Gregory Masters Smaller Companies Fund, Litman Gregory Masters Alternative Strategies Fund and Litman Gregory Masters High Income Alternatives Fund (the "Funds") will change. The Funds' investment objectives, principal investment strategies, principal risks, sub-advisors and fee schedules will remain the same. Litman Gregory Fund Advisors, LLC will continue to serve as the Funds' investment advisor. Current Fund Name New Fund Name (effective July 31, 2020) Litman Gregory Masters Equity Fund PartnerSelect Equity Fund Litman Gregory Masters International Fund PartnerSelect International Fund Litman Gregory Masters Smaller Companies Fund PartnerSelect Smaller Companies Fund Litman Gregory Masters Alternative Strategies Fund PartnerSelect Alternative Strategies Fund Litman Gregory Masters High Income Alternatives Fund PartnerSelect High Income Alternatives Fun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ITMAN GREGORY FUNDS TRUST</t>
        </is>
      </c>
    </row>
    <row r="4">
      <c r="A4" s="4" t="inlineStr">
        <is>
          <t>Prospectus Date</t>
        </is>
      </c>
      <c r="B4" s="4" t="inlineStr">
        <is>
          <t>rr_ProspectusDate</t>
        </is>
      </c>
      <c r="C4" s="4" t="inlineStr">
        <is>
          <t>Apr. 29,
		2020</t>
        </is>
      </c>
    </row>
    <row r="5">
      <c r="A5" s="4" t="inlineStr">
        <is>
          <t>Supplement to Prospectus [Text Block]</t>
        </is>
      </c>
      <c r="B5" s="4" t="inlineStr">
        <is>
          <t>rr_SupplementToProspectusTextBlock</t>
        </is>
      </c>
      <c r="C5" s="4" t="inlineStr">
        <is>
          <t xml:space="preserve">LITMAN GREGORY FUNDS TRUST Supplement dated July 23, 2020 to the Prospectus, Summary Prospectuses and Statement of Additional Information ("SAI") of the Litman Gregory Funds Trust dated April 29, 2020 Notice to Existing and Prospective Shareholders: Effective July 31, 2020, the name of each of Litman Gregory Masters Equity Fund, Litman Gregory Masters International Fund, Litman Gregory Masters Smaller Companies Fund, Litman Gregory Masters Alternative Strategies Fund and Litman Gregory Masters High Income Alternatives Fund (the "Funds") will change. The Funds' investment objectives, principal investment strategies, principal risks, sub-advisors and fee schedules will remain the same. Litman Gregory Fund Advisors, LLC will continue to serve as the Funds' investment advisor. Current Fund Name New Fund Name (effective July 31, 2020) Litman Gregory Masters Equity Fund PartnerSelect Equity Fund Litman Gregory Masters International Fund PartnerSelect International Fund Litman Gregory Masters Smaller Companies Fund PartnerSelect Smaller Companies Fund Litman Gregory Masters Alternative Strategies Fund PartnerSelect Alternative Strategies Fund Litman Gregory Masters High Income Alternatives Fund PartnerSelect High Income Alternatives Fund </t>
        </is>
      </c>
    </row>
    <row r="6">
      <c r="A6" s="4" t="inlineStr">
        <is>
          <t>Litman Gregory Masters Equ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LITMAN GREGORY FUNDS TRUST Supplement dated July 23, 2020 to the Prospectus, Summary Prospectuses and Statement of Additional Information ("SAI") of the Litman Gregory Funds Trust dated April 29, 2020 Notice to Existing and Prospective Shareholders: Effective July 31, 2020, the name of each of Litman Gregory Masters Equity Fund, Litman Gregory Masters International Fund, Litman Gregory Masters Smaller Companies Fund, Litman Gregory Masters Alternative Strategies Fund and Litman Gregory Masters High Income Alternatives Fund (the "Funds") will change. The Funds' investment objectives, principal investment strategies, principal risks, sub-advisors and fee schedules will remain the same. Litman Gregory Fund Advisors, LLC will continue to serve as the Funds' investment advisor. Current Fund Name New Fund Name (effective July 31, 2020) Litman Gregory Masters Equity Fund PartnerSelect Equity Fund </t>
        </is>
      </c>
    </row>
    <row r="9">
      <c r="A9" s="4" t="inlineStr">
        <is>
          <t>Litman Gregory Masters International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LITMAN GREGORY FUNDS TRUST Supplement dated July 23, 2020 to the Prospectus, Summary Prospectuses and Statement of Additional Information ("SAI") of the Litman Gregory Funds Trust dated April 29, 2020 Notice to Existing and Prospective Shareholders: Effective July 31, 2020, the name of each of Litman Gregory Masters Equity Fund, Litman Gregory Masters International Fund, Litman Gregory Masters Smaller Companies Fund, Litman Gregory Masters Alternative Strategies Fund and Litman Gregory Masters High Income Alternatives Fund (the "Funds") will change. The Funds' investment objectives, principal investment strategies, principal risks, sub-advisors and fee schedules will remain the same. Litman Gregory Fund Advisors, LLC will continue to serve as the Funds' investment advisor. Current Fund Name New Fund Name (effective July 31, 2020) Litman Gregory Masters International Fund PartnerSelect International Fund </t>
        </is>
      </c>
    </row>
    <row r="12">
      <c r="A12" s="4" t="inlineStr">
        <is>
          <t>Litman Gregory Masters Smaller Companies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LITMAN GREGORY FUNDS TRUST Supplement dated July 23, 2020 to the Prospectus, Summary Prospectuses and Statement of Additional Information ("SAI") of the Litman Gregory Funds Trust dated April 29, 2020 Notice to Existing and Prospective Shareholders: Effective July 31, 2020, the name of each of Litman Gregory Masters Equity Fund, Litman Gregory Masters International Fund, Litman Gregory Masters Smaller Companies Fund, Litman Gregory Masters Alternative Strategies Fund and Litman Gregory Masters High Income Alternatives Fund (the "Funds") will change. The Funds' investment objectives, principal investment strategies, principal risks, sub-advisors and fee schedules will remain the same. Litman Gregory Fund Advisors, LLC will continue to serve as the Funds' investment advisor. Current Fund Name New Fund Name (effective July 31, 2020) Litman Gregory Masters Smaller Companies Fund PartnerSelect Smaller Companies Fund </t>
        </is>
      </c>
    </row>
    <row r="15">
      <c r="A15" s="4" t="inlineStr">
        <is>
          <t>Litman Gregory Masters Alternative Strategies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LITMAN GREGORY FUNDS TRUST Supplement dated July 23, 2020 to the Prospectus, Summary Prospectuses and Statement of Additional Information ("SAI") of the Litman Gregory Funds Trust dated April 29, 2020 Notice to Existing and Prospective Shareholders: Effective July 31, 2020, the name of each of Litman Gregory Masters Equity Fund, Litman Gregory Masters International Fund, Litman Gregory Masters Smaller Companies Fund, Litman Gregory Masters Alternative Strategies Fund and Litman Gregory Masters High Income Alternatives Fund (the "Funds") will change. The Funds' investment objectives, principal investment strategies, principal risks, sub-advisors and fee schedules will remain the same. Litman Gregory Fund Advisors, LLC will continue to serve as the Funds' investment advisor. Current Fund Name New Fund Name (effective July 31, 2020) Litman Gregory Masters Alternative Strategies Fund PartnerSelect Alternative Strategies Fund </t>
        </is>
      </c>
    </row>
    <row r="18">
      <c r="A18" s="4" t="inlineStr">
        <is>
          <t>Litman Gregory Masters High Income Alternatives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LITMAN GREGORY FUNDS TRUST Supplement dated July 23, 2020 to the Prospectus, Summary Prospectuses and Statement of Additional Information ("SAI") of the Litman Gregory Funds Trust dated April 29, 2020 Notice to Existing and Prospective Shareholders: Effective July 31, 2020, the name of each of Litman Gregory Masters Equity Fund, Litman Gregory Masters International Fund, Litman Gregory Masters Smaller Companies Fund, Litman Gregory Masters Alternative Strategies Fund and Litman Gregory Masters High Income Alternatives Fund (the "Funds") will change. The Funds' investment objectives, principal investment strategies, principal risks, sub-advisors and fee schedules will remain the same. Litman Gregory Fund Advisors, LLC will continue to serve as the Funds' investment advisor. Current Fund Name New Fund Name (effective July 31, 2020) Litman Gregory Masters High Income Alternatives Fund PartnerSelect High Income Alternatives Fun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ITMAN GREGORY FUNDS TRUST</t>
        </is>
      </c>
    </row>
    <row r="4">
      <c r="A4" s="4" t="inlineStr">
        <is>
          <t>Prospectus Date</t>
        </is>
      </c>
      <c r="B4" s="4" t="inlineStr">
        <is>
          <t>rr_ProspectusDate</t>
        </is>
      </c>
      <c r="C4" s="4" t="inlineStr">
        <is>
          <t>Apr. 29,
		2020</t>
        </is>
      </c>
    </row>
    <row r="5">
      <c r="A5" s="4" t="inlineStr">
        <is>
          <t>Document Creation Date</t>
        </is>
      </c>
      <c r="B5" s="4" t="inlineStr">
        <is>
          <t>dei_DocumentCreationDate</t>
        </is>
      </c>
      <c r="C5" s="4" t="inlineStr">
        <is>
          <t>Jul. 2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7:05:27Z</dcterms:created>
  <dcterms:modified xmlns:dcterms="http://purl.org/dc/terms/" xmlns:xsi="http://www.w3.org/2001/XMLSchema-instance" xsi:type="dcterms:W3CDTF">2020-08-12T17:05:27Z</dcterms:modified>
</cp:coreProperties>
</file>